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497</t>
  </si>
  <si>
    <t>Document Period End Date</t>
  </si>
  <si>
    <t>dei_DocumentPeriodEndDate</t>
  </si>
  <si>
    <t>Mar. 24,
		2020</t>
  </si>
  <si>
    <t>Registrant Name</t>
  </si>
  <si>
    <t>dei_EntityRegistrantName</t>
  </si>
  <si>
    <t>FEDERATED INCOME SECURITIES TRUST</t>
  </si>
  <si>
    <t>Central Index Key</t>
  </si>
  <si>
    <t>dei_EntityCentralIndexKey</t>
  </si>
  <si>
    <t>0000789281</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4, 2020</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Capital Income Fund Federated Hermes Capital Income Fund Federated Floating Rate Strategic Income Fund Federated Hermes Floating Rate Strategic Income Fund Federated Fund for U.S. Government Securities Federated Hermes Fund for U.S. Government Securities Federated Intermediate Corporate Bond Fund Federated Hermes Intermediate Corporate Bond Fund Federated Muni and Stock Advantage Fund Federated Hermes Muni and Stock Advantage Fund Federated Real Return Bond Fund Federated Hermes Real Return Bond Fund Federated Short-Term Income Fund Federated Hermes Short-Term Income Fund</t>
  </si>
  <si>
    <t>Supplement to Prospectus [Text Block]</t>
  </si>
  <si>
    <t>rr_SupplementToProspectusTextBlock</t>
  </si>
  <si>
    <t>Federated Hermes Capital Income Fund</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Capital Income Fund Federated Hermes Capital Income Fund</t>
  </si>
  <si>
    <t>Federated Hermes Floating Rate Strategic Income Fund</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Floating Rate Strategic Income Fund Federated Hermes Floating Rate Strategic Income Fund</t>
  </si>
  <si>
    <t>Federated Hermes Fund for U.S. Government Securities</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Fund for U.S. Government Securities Federated Hermes Fund for U.S. Government Securities</t>
  </si>
  <si>
    <t>Federated Hermes Intermediate Corporate Bond Fund</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Intermediate Corporate Bond Fund Federated Hermes Intermediate Corporate Bond Fund</t>
  </si>
  <si>
    <t>Federated Hermes Muni and Stock Advantage Fund</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Muni and Stock Advantage Fund Federated Hermes Muni and Stock Advantage Fund</t>
  </si>
  <si>
    <t>Federated Hermes Real Return Bond Fund</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Real Return Bond Fund Federated Hermes Real Return Bond Fund</t>
  </si>
  <si>
    <t>Federated Hermes Short-Term Income Fund</t>
  </si>
  <si>
    <t>IMPORTANT INFORMATION REGARDING * The Federated Hermes Funds include the below listed registrants and funds (including all share classes) CURRENT REGISTRANT/FUND NAME NEW REGISTRANT/FUND NAME Federated Income Securities Trust Federated Hermes Income Securities Trust Federated Short-Term Income Fund Federated Hermes Short-Term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2:46:07Z</dcterms:created>
  <dcterms:modified xmlns:dcterms="http://purl.org/dc/terms/" xmlns:xsi="http://www.w3.org/2001/XMLSchema-instance" xsi:type="dcterms:W3CDTF">2020-04-08T12:46:07Z</dcterms:modified>
</cp:coreProperties>
</file>